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ignificant Accounting Policies" sheetId="7" r:id="rId7"/>
    <s:sheet name="Loans Payable" sheetId="8" r:id="rId8"/>
    <s:sheet name="Notes Payable" sheetId="9" r:id="rId9"/>
    <s:sheet name="Related Party Transactions" sheetId="10" r:id="rId10"/>
    <s:sheet name="Restatement" sheetId="11" r:id="rId11"/>
    <s:sheet name="Accounting Policies (Policies)" sheetId="12" r:id="rId12"/>
    <s:sheet name="Schedule of restatement (Tables" sheetId="13" r:id="rId13"/>
    <s:sheet name="Nature of Operations and Cont14" sheetId="14" r:id="rId14"/>
    <s:sheet name="Loans Payable textuals (Details" sheetId="15" r:id="rId15"/>
    <s:sheet name="Notes Payable (Details)" sheetId="16" r:id="rId16"/>
    <s:sheet name="Related Party Transactions text" sheetId="17" r:id="rId17"/>
    <s:sheet name="Restatement (Details)" sheetId="18" r:id="rId18"/>
  </s:sheets>
  <s:definedNames/>
  <s:calcPr calcId="124519" calcMode="auto" fullCalcOnLoad="1"/>
</s:workbook>
</file>

<file path=xl/sharedStrings.xml><?xml version="1.0" encoding="utf-8"?>
<sst xmlns="http://schemas.openxmlformats.org/spreadsheetml/2006/main" uniqueCount="155">
  <si>
    <t>Document and Entity Information - shares</t>
  </si>
  <si>
    <t>3 Months Ended</t>
  </si>
  <si>
    <t>Mar. 31, 2016</t>
  </si>
  <si>
    <t>Jul. 15, 2016</t>
  </si>
  <si>
    <t>Document and Entity Information</t>
  </si>
  <si>
    <t>Entity Registrant Name</t>
  </si>
  <si>
    <t>MARILYNJEAN INTERACTIVE INC.</t>
  </si>
  <si>
    <t>Entity Trading Symbol</t>
  </si>
  <si>
    <t>mjmi</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Expressed in US dollars) - USD ($)</t>
  </si>
  <si>
    <t>Dec. 31, 2015</t>
  </si>
  <si>
    <t>Current Assets</t>
  </si>
  <si>
    <t>Cash</t>
  </si>
  <si>
    <t>Amounts receivable</t>
  </si>
  <si>
    <t>Total Current Assets</t>
  </si>
  <si>
    <t>Current Liabilities</t>
  </si>
  <si>
    <t>Accounts payable</t>
  </si>
  <si>
    <t>Accrued liabilities</t>
  </si>
  <si>
    <t>Loans payable (Note 3)</t>
  </si>
  <si>
    <t>Notes payable (Note 4)</t>
  </si>
  <si>
    <t>Due to related parties (Note 5)</t>
  </si>
  <si>
    <t>Total Current Liabilities</t>
  </si>
  <si>
    <t>Notes payable, net of unamortized discount of $19,447 and $21,776, respectively (Note 4)</t>
  </si>
  <si>
    <t>Total Liabilities</t>
  </si>
  <si>
    <t>Stockholders' Deficit</t>
  </si>
  <si>
    <t>Preferred stock Authorized: 200,000,000 shares, par value $0.001 Issued and outstanding: nil shares</t>
  </si>
  <si>
    <t>Common stock Authorized: 500,000,000 shares, par value $0.001 Issued and outstanding: 173,345,352 shares</t>
  </si>
  <si>
    <t>Share subscriptions receivable</t>
  </si>
  <si>
    <t>Accumulated other comprehensive income</t>
  </si>
  <si>
    <t>Deficit</t>
  </si>
  <si>
    <t>Total Stockholders' Deficit</t>
  </si>
  <si>
    <t>Total Liabilities and Stockholders' Deficit</t>
  </si>
  <si>
    <t>Condensed Consolidated Balance Sheets Parentheticals - USD ($)</t>
  </si>
  <si>
    <t>Parentheticals</t>
  </si>
  <si>
    <t>Preferred Stock, par value</t>
  </si>
  <si>
    <t>Preferred Stock, shares authorized</t>
  </si>
  <si>
    <t>Common Stock, par value</t>
  </si>
  <si>
    <t>Common Stock, shares authorized</t>
  </si>
  <si>
    <t>Common Stock, shares issued</t>
  </si>
  <si>
    <t>Common Stock, shares outstanding</t>
  </si>
  <si>
    <t>Notes payable, net of unamortized discount</t>
  </si>
  <si>
    <t>Condensed Consolidated Statements of Operations (Expressed in US dollars) (unaudited) - USD ($)</t>
  </si>
  <si>
    <t>Mar. 31, 2015</t>
  </si>
  <si>
    <t>Expenses</t>
  </si>
  <si>
    <t>Consulting</t>
  </si>
  <si>
    <t>Foreign exchange loss</t>
  </si>
  <si>
    <t>General and administrative</t>
  </si>
  <si>
    <t>Professional fees</t>
  </si>
  <si>
    <t>Total Expenses</t>
  </si>
  <si>
    <t>Loss Before Other Expense</t>
  </si>
  <si>
    <t>Other Expense</t>
  </si>
  <si>
    <t>Interest expense</t>
  </si>
  <si>
    <t>Net Loss</t>
  </si>
  <si>
    <t>Net Loss Per Share, Basic and Diluted</t>
  </si>
  <si>
    <t>Weighted Average Shares Outstanding</t>
  </si>
  <si>
    <t>Condensed Consolidated Statements of Cash Flows (Expressed in US dollars) (unaudited) - USD ($)</t>
  </si>
  <si>
    <t>Operating Activities</t>
  </si>
  <si>
    <t>Net loss for the period</t>
  </si>
  <si>
    <t>Items not involving cash:</t>
  </si>
  <si>
    <t>Accretion of discount on notes payable</t>
  </si>
  <si>
    <t>Changes in operating assets and liabilities:</t>
  </si>
  <si>
    <t>Net Cash Used in Operating Activities</t>
  </si>
  <si>
    <t>Financing Activities</t>
  </si>
  <si>
    <t>Proceeds from loans payable</t>
  </si>
  <si>
    <t>Net Cash Provided by Financing Activities</t>
  </si>
  <si>
    <t>Effect of Exchange Rate Changes on Cash</t>
  </si>
  <si>
    <t>Increase (Decrease) in Cash</t>
  </si>
  <si>
    <t>Cash, Beginning of Period</t>
  </si>
  <si>
    <t>Cash, End of Period</t>
  </si>
  <si>
    <t>Supplement Disclosures:</t>
  </si>
  <si>
    <t>Interest paid</t>
  </si>
  <si>
    <t>Income taxes paid</t>
  </si>
  <si>
    <t>Nature of Operations and Continuance of Business</t>
  </si>
  <si>
    <t>1. Nature of Operations and Continuance of Business Future Energy Corp. (the Company) was incorporated in the State of Nevada on April 6, 2010. The name was changed to MarilynJean Interactive Inc. on April 4, 2013. The Company had previously been in the exploration stage since its formation and had not commenced any exploration activities. On March 25, 2013, the Company entered into a share exchange agreement with MarilynJean Media Inc. (MJM). The Company is currently evaluating various business opportunities. These consolidated financial statements have been prepared on a going concern basis, which implies the Company will continue to realize it assets and discharge its liabilities in the normal course of business. During the period ended March 31, 2016, the Company has not generated significant revenue, has a working capital deficit of $455,510, and has an accumulated deficit of $734,105.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2. Summary of Significant Accounting Principles (a) Principles of Consolidation These consolidated financial statements of the Company have been prepared in accordance with accounting principles generally accepted in the United States and are expressed in US dollars. These consolidated financial statements include the accounts of the Company and its wholly-owned subsidiaries, MarilynJean Holdings Inc. and MarilynJean Media Inc. All inter-company accounts and transactions have been eliminated. (b)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t>
  </si>
  <si>
    <t>Loans Payable:</t>
  </si>
  <si>
    <t xml:space="preserve">3. Loans Payable (a) As at March 31, 2016, the Company has a loan payable of $19,868 (Cdn$25,767) (December 31, 2015 - $18,619 (Cdn$25,767)) which bears interest at the Bank of Canada prime rate plus 2% per annum, is secured by a general security agreement, and due on demand. (b) As at March 31, 2016, the Company has a loan payable of $18,490 (Cdn$23,980) (December 31, 2015 - $17,328 (Cdn$23,980)) which bears interest at Bank of Canada prime rate plus 2% per annum, is unsecured, and due on demand. (c) As at March 31, 2016, the Company has a loan payable of $7,711 (Cdn$10,000) (December 31, 2015 - $7,226 (Cdn$10,000)) which bears interest at the Bank of Canada prime rate plus 2% per annum, is unsecured, and due on demand. (d) As at March 31, 2016, the Company has a loan payable of $11,114 (December 31, 2015 - $11,114) which bears no interest, is unsecured, and is due on demand. </t>
  </si>
  <si>
    <t>Notes Payable</t>
  </si>
  <si>
    <t>Notes Payable Text Block:</t>
  </si>
  <si>
    <t xml:space="preserve">4. Notes Payable (a) On January 17, 2014, MarilynJean Holdings Inc., a wholly-owned subsidiary of the Company, entered into agreements with the shareholders of the 106,651,250 shares of exchangeable preferred stock which it had issued pursuant to the share exchange agreement with MarilynJean Media Inc. which closed on March 28, 2013. As a result of the agreements, the 106,651,250 shares of exchangeable preferred stock were cancelled and returned to treasury in exchange for promissory notes totalling $153,941. The promissory notes are non-interest bearing, unsecured, and due upon the Company completing a financing for proceeds of at least $375,000. (b) On January 17, 2014, the Company issued promissory notes totalling $156,165 pursuant to agreements entered into with certain shareholders. Of the promissory notes issued, $76,165 bear interest at the Royal Bank of Canada prime rate plus 2%, are unsecured, and due on December 31, 2017. The Company recorded a discount of $37,026 on these notes payable and records accretion expense over the term of the note up to its face value of $76,165. During the period ended March 31, 2016, the Company recorded accretion expense of $2,329 (2015 - $1,947) increasing the carrying value of the notes to $56,718 (December 31, 2015 - $54,389). The remaining $80,000 is non-interest bearing, unsecured, and due upon the Company completing a financing for proceeds of at least $375,000. </t>
  </si>
  <si>
    <t>Related Party Transactions</t>
  </si>
  <si>
    <t>Related Party Transactions:</t>
  </si>
  <si>
    <t xml:space="preserve">5. Related Party Transactions As at March 31, 2016, the Company was indebted to a significant shareholder of the Company in the amount of $109,916 (December 31, 2015 - $109,916), Of this amount, $25,000 bears interest at 2%, $39,500 bears interest at the Bank of Canada prime rate plus 2%, $20,000 bears interest at 12%, and $25,416 is non-interest bearing. All amounts are unsecured and due on demand. </t>
  </si>
  <si>
    <t>Restatement</t>
  </si>
  <si>
    <t xml:space="preserve">6. Restatement The Company has restated its consolidated financial statements for the quarter ended March 31, 2015 to reflect the accretion of the discount and interest on the promissory notes issued on January 17, 2014 relating to the Companys 6,000,000 shares of common stock and MarilynJean Holdings Inc.s 106,651,250 shares of exchangeable preferred stock that were cancelled and returned to treasury in exchange for promissory notes. 2,845 with no change in net loss per share The impact of the restatement for the three months ended March 31, 2015 is summarized below: Consolidated Statement of Operations Three Months Ended March 31, 2015 As Reported Adjustment As Restated Other Expense Interest expense $ (1,495) $ (2,845) $ (4,340) Net Loss $ (37,358) $ (2,845) $ (40,203) Consolidated Statement of Cash Flows Three Months Ended March 31, 2015 As Reported Adjustment As Restated Operating activities Net loss $ (37,358) $ (2,845) $ (40,203) Items not involving cash: Accretion of discount on notes payable  1,947 1,947 Changes in operating assets and liabilities: Accrued liabilities 684 898 1,582 Net cash used in operating activities $ (40,236) $  $ (75,682) </t>
  </si>
  <si>
    <t>Accounting Policies (Policies)</t>
  </si>
  <si>
    <t>Accounting Policies:</t>
  </si>
  <si>
    <t>Principles of Consolidation</t>
  </si>
  <si>
    <t>(a) Principles of Consolidation These consolidated financial statements of the Company have been prepared in accordance with accounting principles generally accepted in the United States and are expressed in US dollars. These consolidated financial statements include the accounts of the Company and its wholly-owned subsidiaries, MarilynJean Holdings Inc. and MarilynJean Media Inc. All inter-company accounts and transactions have been eliminated.</t>
  </si>
  <si>
    <t>Recent Accounting Pronouncements</t>
  </si>
  <si>
    <t>(a)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chedule of restatement (Tables)</t>
  </si>
  <si>
    <t>Schedule of restatement (Tables):</t>
  </si>
  <si>
    <t>The impact of the restatement for the three months ended March 31, 2015 is summarized below: Consolidated Statement of Operations Three Months Ended March 31, 2015 As Reported Adjustment As Restated Other Expense Interest expense $ (1,495) $ (2,845) $ (4,340) Net Loss $ (37,358) $ (2,845) $ (40,203) Consolidated Statement of Cash Flows Three Months Ended March 31, 2015 As Reported Adjustment As Restated Operating activities Net loss $ (37,358) $ (2,845) $ (40,203) Items not involving cash: Accretion of discount on notes payable  1,947 1,947 Changes in operating assets and liabilities: Accrued liabilities 684 898 1,582 Net cash used in operating activities $ (40,236) $  $ (75,682)</t>
  </si>
  <si>
    <t>Nature of Operations and Continuance of Business (Details)</t>
  </si>
  <si>
    <t>Mar. 31, 2016USD ($)</t>
  </si>
  <si>
    <t>Nature of Operations and Continuance of Business Details</t>
  </si>
  <si>
    <t>Working capital deficit</t>
  </si>
  <si>
    <t>Accumulated deficit</t>
  </si>
  <si>
    <t>Loans Payable textuals (Details) - USD ($)</t>
  </si>
  <si>
    <t>Loans payable textuals Details</t>
  </si>
  <si>
    <t>Loan payable which bearing interest at the bank of Canada prime rate plus 2% p.a. (Cdn$25767)</t>
  </si>
  <si>
    <t>Loan payable which bearing interest at the bank of Canada prime rate plus 2% p.a. (Cdn$23980)</t>
  </si>
  <si>
    <t>Loan payable which bearing interest at the bank of Canada prime rate plus 2% p.a. (Cdn$10000)</t>
  </si>
  <si>
    <t>Company has a loan payable</t>
  </si>
  <si>
    <t>Notes Payable (Details) - USD ($)</t>
  </si>
  <si>
    <t>Jan. 17, 2014</t>
  </si>
  <si>
    <t>Notes Payable Details</t>
  </si>
  <si>
    <t>Shares of exchangeable preferred stock</t>
  </si>
  <si>
    <t>Shares of exchangeable preferred stock were cancelled</t>
  </si>
  <si>
    <t>Treasury in exchange for promissory notes totalling</t>
  </si>
  <si>
    <t>Company completing a financing for proceeds</t>
  </si>
  <si>
    <t>Company issued promissory notes totalling</t>
  </si>
  <si>
    <t>Promissory notes issued bear interest</t>
  </si>
  <si>
    <t>Promissory notes issued bear interest in percentage</t>
  </si>
  <si>
    <t>2.00%</t>
  </si>
  <si>
    <t>Discont on these notes payable</t>
  </si>
  <si>
    <t>Accretion expense over the term of note up to face value</t>
  </si>
  <si>
    <t>Accretion expense</t>
  </si>
  <si>
    <t>Increasing the carrying value of notes</t>
  </si>
  <si>
    <t>Remaining is non-interest bearing</t>
  </si>
  <si>
    <t>Related Party Transactions text (Details) - USD ($)</t>
  </si>
  <si>
    <t>Related Party Transactions text</t>
  </si>
  <si>
    <t>Indebted to a significant shareholder in amount</t>
  </si>
  <si>
    <t>Interest bears at 2%</t>
  </si>
  <si>
    <t>Interest bears at the Bank of Canada prime rate plus 2%</t>
  </si>
  <si>
    <t>Interest bears at 12%</t>
  </si>
  <si>
    <t>Non-interest bearing</t>
  </si>
  <si>
    <t>Restatement (Details)</t>
  </si>
  <si>
    <t>Mar. 31, 2015USD ($)shares</t>
  </si>
  <si>
    <t>Restatement Details</t>
  </si>
  <si>
    <t>Shares of common stock</t>
  </si>
  <si>
    <t>Restatement resulted in an increase to net loss |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04464</v>
      </c>
    </row>
    <row r="10" spans="1:3">
      <c r="A10" s="4" t="s">
        <v>16</v>
      </c>
      <c r="B10" s="4" t="s">
        <v>17</v>
      </c>
    </row>
    <row r="11" spans="1:3">
      <c r="A11" s="4" t="s">
        <v>18</v>
      </c>
      <c r="C11" s="6" t="n">
        <v>17334535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116</v>
      </c>
      <c r="B1" s="2" t="s">
        <v>117</v>
      </c>
    </row>
    <row r="2" spans="1:2">
      <c r="A2" s="3" t="s">
        <v>118</v>
      </c>
    </row>
    <row r="3" spans="1:2">
      <c r="A3" s="4" t="s">
        <v>119</v>
      </c>
      <c r="B3" s="7" t="n">
        <v>455510</v>
      </c>
    </row>
    <row r="4" spans="1:2">
      <c r="A4" s="4" t="s">
        <v>120</v>
      </c>
      <c r="B4" s="7" t="n">
        <v>73410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v>
      </c>
      <c r="B1" s="2" t="s">
        <v>2</v>
      </c>
      <c r="C1" s="2" t="s">
        <v>30</v>
      </c>
    </row>
    <row r="2" spans="1:3">
      <c r="A2" s="3" t="s">
        <v>122</v>
      </c>
    </row>
    <row r="3" spans="1:3">
      <c r="A3" s="4" t="s">
        <v>123</v>
      </c>
      <c r="B3" s="7" t="n">
        <v>19868</v>
      </c>
      <c r="C3" s="7" t="n">
        <v>18619</v>
      </c>
    </row>
    <row r="4" spans="1:3">
      <c r="A4" s="4" t="s">
        <v>124</v>
      </c>
      <c r="B4" s="6" t="n">
        <v>18490</v>
      </c>
      <c r="C4" s="6" t="n">
        <v>17328</v>
      </c>
    </row>
    <row r="5" spans="1:3">
      <c r="A5" s="4" t="s">
        <v>125</v>
      </c>
      <c r="B5" s="6" t="n">
        <v>7711</v>
      </c>
      <c r="C5" s="6" t="n">
        <v>7226</v>
      </c>
    </row>
    <row r="6" spans="1:3">
      <c r="A6" s="4" t="s">
        <v>126</v>
      </c>
      <c r="B6" s="7" t="n">
        <v>11114</v>
      </c>
      <c r="C6" s="7" t="n">
        <v>1111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127</v>
      </c>
      <c r="B1" s="2" t="s">
        <v>2</v>
      </c>
      <c r="C1" s="2" t="s">
        <v>30</v>
      </c>
      <c r="D1" s="2" t="s">
        <v>128</v>
      </c>
    </row>
    <row r="2" spans="1:4">
      <c r="A2" s="3" t="s">
        <v>129</v>
      </c>
    </row>
    <row r="3" spans="1:4">
      <c r="A3" s="4" t="s">
        <v>130</v>
      </c>
      <c r="D3" s="6" t="n">
        <v>106651250</v>
      </c>
    </row>
    <row r="4" spans="1:4">
      <c r="A4" s="4" t="s">
        <v>131</v>
      </c>
      <c r="D4" s="6" t="n">
        <v>106651250</v>
      </c>
    </row>
    <row r="5" spans="1:4">
      <c r="A5" s="4" t="s">
        <v>132</v>
      </c>
      <c r="D5" s="7" t="n">
        <v>153941</v>
      </c>
    </row>
    <row r="6" spans="1:4">
      <c r="A6" s="4" t="s">
        <v>133</v>
      </c>
      <c r="D6" s="6" t="n">
        <v>375000</v>
      </c>
    </row>
    <row r="7" spans="1:4">
      <c r="A7" s="4" t="s">
        <v>134</v>
      </c>
      <c r="D7" s="6" t="n">
        <v>156165</v>
      </c>
    </row>
    <row r="8" spans="1:4">
      <c r="A8" s="4" t="s">
        <v>135</v>
      </c>
      <c r="D8" s="7" t="n">
        <v>76165</v>
      </c>
    </row>
    <row r="9" spans="1:4">
      <c r="A9" s="4" t="s">
        <v>136</v>
      </c>
      <c r="D9" s="4" t="s">
        <v>137</v>
      </c>
    </row>
    <row r="10" spans="1:4">
      <c r="A10" s="4" t="s">
        <v>138</v>
      </c>
      <c r="D10" s="7" t="n">
        <v>37026</v>
      </c>
    </row>
    <row r="11" spans="1:4">
      <c r="A11" s="4" t="s">
        <v>139</v>
      </c>
      <c r="D11" s="7" t="n">
        <v>76165</v>
      </c>
    </row>
    <row r="12" spans="1:4">
      <c r="A12" s="4" t="s">
        <v>140</v>
      </c>
      <c r="B12" s="7" t="n">
        <v>2329</v>
      </c>
      <c r="C12" s="7" t="n">
        <v>1947</v>
      </c>
    </row>
    <row r="13" spans="1:4">
      <c r="A13" s="4" t="s">
        <v>141</v>
      </c>
      <c r="B13" s="6" t="n">
        <v>56718</v>
      </c>
      <c r="C13" s="7" t="n">
        <v>54389</v>
      </c>
    </row>
    <row r="14" spans="1:4">
      <c r="A14" s="4" t="s">
        <v>142</v>
      </c>
      <c r="B14" s="7" t="n">
        <v>8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43</v>
      </c>
      <c r="B1" s="2" t="s">
        <v>2</v>
      </c>
      <c r="C1" s="2" t="s">
        <v>30</v>
      </c>
    </row>
    <row r="2" spans="1:3">
      <c r="A2" s="3" t="s">
        <v>144</v>
      </c>
    </row>
    <row r="3" spans="1:3">
      <c r="A3" s="4" t="s">
        <v>145</v>
      </c>
      <c r="B3" s="7" t="n">
        <v>109916</v>
      </c>
      <c r="C3" s="7" t="n">
        <v>109916</v>
      </c>
    </row>
    <row r="4" spans="1:3">
      <c r="A4" s="4" t="s">
        <v>146</v>
      </c>
      <c r="B4" s="6" t="n">
        <v>25000</v>
      </c>
    </row>
    <row r="5" spans="1:3">
      <c r="A5" s="4" t="s">
        <v>147</v>
      </c>
      <c r="B5" s="6" t="n">
        <v>39500</v>
      </c>
    </row>
    <row r="6" spans="1:3">
      <c r="A6" s="4" t="s">
        <v>148</v>
      </c>
      <c r="B6" s="6" t="n">
        <v>20000</v>
      </c>
    </row>
    <row r="7" spans="1:3">
      <c r="A7" s="4" t="s">
        <v>149</v>
      </c>
      <c r="B7" s="7" t="n">
        <v>2541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7"/>
  </cols>
  <sheetData>
    <row r="1" spans="1:2">
      <c r="A1" s="1" t="s">
        <v>150</v>
      </c>
      <c r="B1" s="2" t="s">
        <v>151</v>
      </c>
    </row>
    <row r="2" spans="1:2">
      <c r="A2" s="3" t="s">
        <v>152</v>
      </c>
    </row>
    <row r="3" spans="1:2">
      <c r="A3" s="4" t="s">
        <v>153</v>
      </c>
      <c r="B3" s="6" t="n">
        <v>6000000</v>
      </c>
    </row>
    <row r="4" spans="1:2">
      <c r="A4" s="4" t="s">
        <v>130</v>
      </c>
      <c r="B4" s="6" t="n">
        <v>106651250</v>
      </c>
    </row>
    <row r="5" spans="1:2">
      <c r="A5" s="4" t="s">
        <v>154</v>
      </c>
      <c r="B5" s="7" t="n">
        <v>28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55</v>
      </c>
      <c r="C3" s="7" t="n">
        <v>19022</v>
      </c>
    </row>
    <row r="4" spans="1:3">
      <c r="A4" s="4" t="s">
        <v>33</v>
      </c>
      <c r="B4" s="6" t="n">
        <v>2176</v>
      </c>
      <c r="C4" s="6" t="n">
        <v>2039</v>
      </c>
    </row>
    <row r="5" spans="1:3">
      <c r="A5" s="4" t="s">
        <v>34</v>
      </c>
      <c r="B5" s="6" t="n">
        <v>13231</v>
      </c>
      <c r="C5" s="6" t="n">
        <v>21061</v>
      </c>
    </row>
    <row r="6" spans="1:3">
      <c r="A6" s="3" t="s">
        <v>35</v>
      </c>
    </row>
    <row r="7" spans="1:3">
      <c r="A7" s="4" t="s">
        <v>36</v>
      </c>
      <c r="B7" s="6" t="n">
        <v>28210</v>
      </c>
      <c r="C7" s="6" t="n">
        <v>27307</v>
      </c>
    </row>
    <row r="8" spans="1:3">
      <c r="A8" s="4" t="s">
        <v>37</v>
      </c>
      <c r="B8" s="6" t="n">
        <v>39491</v>
      </c>
      <c r="C8" s="6" t="n">
        <v>34772</v>
      </c>
    </row>
    <row r="9" spans="1:3">
      <c r="A9" s="4" t="s">
        <v>38</v>
      </c>
      <c r="B9" s="6" t="n">
        <v>57183</v>
      </c>
      <c r="C9" s="6" t="n">
        <v>54287</v>
      </c>
    </row>
    <row r="10" spans="1:3">
      <c r="A10" s="4" t="s">
        <v>39</v>
      </c>
      <c r="B10" s="6" t="n">
        <v>233941</v>
      </c>
      <c r="C10" s="6" t="n">
        <v>233941</v>
      </c>
    </row>
    <row r="11" spans="1:3">
      <c r="A11" s="4" t="s">
        <v>40</v>
      </c>
      <c r="B11" s="6" t="n">
        <v>109916</v>
      </c>
      <c r="C11" s="6" t="n">
        <v>109916</v>
      </c>
    </row>
    <row r="12" spans="1:3">
      <c r="A12" s="4" t="s">
        <v>41</v>
      </c>
      <c r="B12" s="6" t="n">
        <v>468741</v>
      </c>
      <c r="C12" s="6" t="n">
        <v>460223</v>
      </c>
    </row>
    <row r="13" spans="1:3">
      <c r="A13" s="4" t="s">
        <v>42</v>
      </c>
      <c r="B13" s="6" t="n">
        <v>56718</v>
      </c>
      <c r="C13" s="6" t="n">
        <v>54389</v>
      </c>
    </row>
    <row r="14" spans="1:3">
      <c r="A14" s="4" t="s">
        <v>43</v>
      </c>
      <c r="B14" s="6" t="n">
        <v>525459</v>
      </c>
      <c r="C14" s="6" t="n">
        <v>514612</v>
      </c>
    </row>
    <row r="15" spans="1:3">
      <c r="A15" s="3" t="s">
        <v>44</v>
      </c>
    </row>
    <row r="16" spans="1:3">
      <c r="A16" s="4" t="s">
        <v>45</v>
      </c>
      <c r="B16" s="6" t="n">
        <v>0</v>
      </c>
    </row>
    <row r="17" spans="1:3">
      <c r="A17" s="4" t="s">
        <v>46</v>
      </c>
      <c r="B17" s="6" t="n">
        <v>173345</v>
      </c>
      <c r="C17" s="6" t="n">
        <v>173345</v>
      </c>
    </row>
    <row r="18" spans="1:3">
      <c r="A18" s="4" t="s">
        <v>47</v>
      </c>
      <c r="B18" s="6" t="n">
        <v>-1038</v>
      </c>
      <c r="C18" s="6" t="n">
        <v>-1038</v>
      </c>
    </row>
    <row r="19" spans="1:3">
      <c r="A19" s="4" t="s">
        <v>48</v>
      </c>
      <c r="B19" s="6" t="n">
        <v>49570</v>
      </c>
      <c r="C19" s="6" t="n">
        <v>52793</v>
      </c>
    </row>
    <row r="20" spans="1:3">
      <c r="A20" s="4" t="s">
        <v>49</v>
      </c>
      <c r="B20" s="6" t="n">
        <v>-734105</v>
      </c>
      <c r="C20" s="6" t="n">
        <v>-718651</v>
      </c>
    </row>
    <row r="21" spans="1:3">
      <c r="A21" s="4" t="s">
        <v>50</v>
      </c>
      <c r="B21" s="6" t="n">
        <v>-512228</v>
      </c>
      <c r="C21" s="6" t="n">
        <v>-493551</v>
      </c>
    </row>
    <row r="22" spans="1:3">
      <c r="A22" s="4" t="s">
        <v>51</v>
      </c>
      <c r="B22" s="7" t="n">
        <v>13231</v>
      </c>
      <c r="C22" s="7" t="n">
        <v>210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6" t="n">
        <v>200000000</v>
      </c>
      <c r="C4" s="6" t="n">
        <v>200000000</v>
      </c>
    </row>
    <row r="5" spans="1:3">
      <c r="A5" s="4" t="s">
        <v>56</v>
      </c>
      <c r="B5" s="8" t="n">
        <v>0.001</v>
      </c>
      <c r="C5" s="8" t="n">
        <v>0.001</v>
      </c>
    </row>
    <row r="6" spans="1:3">
      <c r="A6" s="4" t="s">
        <v>57</v>
      </c>
      <c r="B6" s="6" t="n">
        <v>500000000</v>
      </c>
      <c r="C6" s="6" t="n">
        <v>500000000</v>
      </c>
    </row>
    <row r="7" spans="1:3">
      <c r="A7" s="4" t="s">
        <v>58</v>
      </c>
      <c r="B7" s="6" t="n">
        <v>173345352</v>
      </c>
      <c r="C7" s="6" t="n">
        <v>173345352</v>
      </c>
    </row>
    <row r="8" spans="1:3">
      <c r="A8" s="4" t="s">
        <v>59</v>
      </c>
      <c r="B8" s="6" t="n">
        <v>173345352</v>
      </c>
      <c r="C8" s="6" t="n">
        <v>173345352</v>
      </c>
    </row>
    <row r="9" spans="1:3">
      <c r="A9" s="4" t="s">
        <v>60</v>
      </c>
      <c r="B9" s="7" t="n">
        <v>19447</v>
      </c>
      <c r="C9" s="7" t="n">
        <v>217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C4" s="7" t="n">
        <v>3000</v>
      </c>
    </row>
    <row r="5" spans="1:3">
      <c r="A5" s="4" t="s">
        <v>65</v>
      </c>
      <c r="B5" s="7" t="n">
        <v>816</v>
      </c>
      <c r="C5" s="6" t="n">
        <v>21518</v>
      </c>
    </row>
    <row r="6" spans="1:3">
      <c r="A6" s="4" t="s">
        <v>66</v>
      </c>
      <c r="B6" s="6" t="n">
        <v>8220</v>
      </c>
      <c r="C6" s="6" t="n">
        <v>6436</v>
      </c>
    </row>
    <row r="7" spans="1:3">
      <c r="A7" s="4" t="s">
        <v>67</v>
      </c>
      <c r="B7" s="6" t="n">
        <v>1700</v>
      </c>
      <c r="C7" s="6" t="n">
        <v>4909</v>
      </c>
    </row>
    <row r="8" spans="1:3">
      <c r="A8" s="4" t="s">
        <v>68</v>
      </c>
      <c r="B8" s="6" t="n">
        <v>10736</v>
      </c>
      <c r="C8" s="6" t="n">
        <v>35863</v>
      </c>
    </row>
    <row r="9" spans="1:3">
      <c r="A9" s="4" t="s">
        <v>69</v>
      </c>
      <c r="B9" s="6" t="n">
        <v>-10736</v>
      </c>
      <c r="C9" s="6" t="n">
        <v>-35863</v>
      </c>
    </row>
    <row r="10" spans="1:3">
      <c r="A10" s="3" t="s">
        <v>70</v>
      </c>
    </row>
    <row r="11" spans="1:3">
      <c r="A11" s="4" t="s">
        <v>71</v>
      </c>
      <c r="B11" s="6" t="n">
        <v>-4718</v>
      </c>
      <c r="C11" s="6" t="n">
        <v>-4340</v>
      </c>
    </row>
    <row r="12" spans="1:3">
      <c r="A12" s="4" t="s">
        <v>72</v>
      </c>
      <c r="B12" s="7" t="n">
        <v>-15454</v>
      </c>
      <c r="C12" s="7" t="n">
        <v>-40203</v>
      </c>
    </row>
    <row r="13" spans="1:3">
      <c r="A13" s="4" t="s">
        <v>73</v>
      </c>
      <c r="B13" s="7" t="n">
        <v>0</v>
      </c>
    </row>
    <row r="14" spans="1:3">
      <c r="A14" s="4" t="s">
        <v>74</v>
      </c>
      <c r="B14" s="6" t="n">
        <v>173345352</v>
      </c>
      <c r="C14" s="6" t="n">
        <v>173345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62</v>
      </c>
    </row>
    <row r="3" spans="1:3">
      <c r="A3" s="3" t="s">
        <v>76</v>
      </c>
    </row>
    <row r="4" spans="1:3">
      <c r="A4" s="4" t="s">
        <v>77</v>
      </c>
      <c r="B4" s="7" t="n">
        <v>-15454</v>
      </c>
      <c r="C4" s="7" t="n">
        <v>-40203</v>
      </c>
    </row>
    <row r="5" spans="1:3">
      <c r="A5" s="3" t="s">
        <v>78</v>
      </c>
    </row>
    <row r="6" spans="1:3">
      <c r="A6" s="4" t="s">
        <v>79</v>
      </c>
      <c r="B6" s="6" t="n">
        <v>2329</v>
      </c>
      <c r="C6" s="6" t="n">
        <v>1947</v>
      </c>
    </row>
    <row r="7" spans="1:3">
      <c r="A7" s="3" t="s">
        <v>80</v>
      </c>
    </row>
    <row r="8" spans="1:3">
      <c r="A8" s="4" t="s">
        <v>33</v>
      </c>
      <c r="C8" s="6" t="n">
        <v>204</v>
      </c>
    </row>
    <row r="9" spans="1:3">
      <c r="A9" s="4" t="s">
        <v>36</v>
      </c>
      <c r="B9" s="6" t="n">
        <v>903</v>
      </c>
      <c r="C9" s="6" t="n">
        <v>-3766</v>
      </c>
    </row>
    <row r="10" spans="1:3">
      <c r="A10" s="4" t="s">
        <v>37</v>
      </c>
      <c r="B10" s="6" t="n">
        <v>4719</v>
      </c>
      <c r="C10" s="6" t="n">
        <v>1582</v>
      </c>
    </row>
    <row r="11" spans="1:3">
      <c r="A11" s="4" t="s">
        <v>81</v>
      </c>
      <c r="B11" s="6" t="n">
        <v>-7503</v>
      </c>
      <c r="C11" s="6" t="n">
        <v>-40236</v>
      </c>
    </row>
    <row r="12" spans="1:3">
      <c r="A12" s="3" t="s">
        <v>82</v>
      </c>
    </row>
    <row r="13" spans="1:3">
      <c r="A13" s="4" t="s">
        <v>83</v>
      </c>
      <c r="C13" s="6" t="n">
        <v>20000</v>
      </c>
    </row>
    <row r="14" spans="1:3">
      <c r="A14" s="4" t="s">
        <v>84</v>
      </c>
      <c r="C14" s="6" t="n">
        <v>20000</v>
      </c>
    </row>
    <row r="15" spans="1:3">
      <c r="A15" s="4" t="s">
        <v>85</v>
      </c>
      <c r="B15" s="6" t="n">
        <v>-464</v>
      </c>
      <c r="C15" s="6" t="n">
        <v>24779</v>
      </c>
    </row>
    <row r="16" spans="1:3">
      <c r="A16" s="4" t="s">
        <v>86</v>
      </c>
      <c r="B16" s="6" t="n">
        <v>-7967</v>
      </c>
      <c r="C16" s="6" t="n">
        <v>4543</v>
      </c>
    </row>
    <row r="17" spans="1:3">
      <c r="A17" s="4" t="s">
        <v>87</v>
      </c>
      <c r="B17" s="6" t="n">
        <v>19022</v>
      </c>
      <c r="C17" s="6" t="n">
        <v>6078</v>
      </c>
    </row>
    <row r="18" spans="1:3">
      <c r="A18" s="4" t="s">
        <v>88</v>
      </c>
      <c r="B18" s="6" t="n">
        <v>11055</v>
      </c>
      <c r="C18" s="7" t="n">
        <v>10621</v>
      </c>
    </row>
    <row r="19" spans="1:3">
      <c r="A19" s="3" t="s">
        <v>89</v>
      </c>
    </row>
    <row r="20" spans="1:3">
      <c r="A20" s="4" t="s">
        <v>90</v>
      </c>
      <c r="B20" s="6" t="n">
        <v>0</v>
      </c>
    </row>
    <row r="21" spans="1:3">
      <c r="A21" s="4" t="s">
        <v>91</v>
      </c>
      <c r="B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ignificant Accounting Policies</vt:lpstr>
      <vt:lpstr>Loans Payable</vt:lpstr>
      <vt:lpstr>Notes Payable</vt:lpstr>
      <vt:lpstr>Related Party Transactions</vt:lpstr>
      <vt:lpstr>Restatement</vt:lpstr>
      <vt:lpstr>Accounting Policies (Policies)</vt:lpstr>
      <vt:lpstr>Schedule of restatement (Tables</vt:lpstr>
      <vt:lpstr>Nature of Operations and Cont14</vt:lpstr>
      <vt:lpstr>Loans Payable textuals (Details</vt:lpstr>
      <vt:lpstr>Notes Payable (Details)</vt:lpstr>
      <vt:lpstr>Related Party Transactions text</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7:30:02Z</dcterms:created>
  <dcterms:modified xmlns:dcterms="http://purl.org/dc/terms/" xmlns:xsi="http://www.w3.org/2001/XMLSchema-instance" xsi:type="dcterms:W3CDTF">2016-07-20T17:30:02Z</dcterms:modified>
  <dc:title xmlns:dc="http://purl.org/dc/elements/1.1/">Untitled</dc:title>
  <dc:description xmlns:dc="http://purl.org/dc/elements/1.1/"/>
  <dc:subject xmlns:dc="http://purl.org/dc/elements/1.1/"/>
  <cp:keywords/>
  <cp:category/>
</cp:coreProperties>
</file>